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INSPIRE VETERINARY PARTNERS, INC.</t>
        </is>
      </c>
    </row>
    <row r="5">
      <c r="A5" s="4" t="inlineStr">
        <is>
          <t>Document Type</t>
        </is>
      </c>
      <c r="B5" s="4" t="inlineStr">
        <is>
          <t>S-1/A</t>
        </is>
      </c>
    </row>
    <row r="6">
      <c r="A6" s="4" t="inlineStr">
        <is>
          <t>Amendment Flag</t>
        </is>
      </c>
      <c r="B6" s="4" t="inlineStr">
        <is>
          <t>true</t>
        </is>
      </c>
    </row>
    <row r="7">
      <c r="A7" s="4" t="inlineStr">
        <is>
          <t>Amendment Description</t>
        </is>
      </c>
      <c r="B7" s="4" t="inlineStr">
        <is>
          <t>This Amendment No. 2 is being filed solely for
the purpose of filing Exhibit 107 to this registration statement on Form S-1 (File No. 333-28019), (the “Registration Statement”),
and to amend and restate the exhibit index set forth in Part II of the Registration Statement. No changes have been made to the Registration
Statement other than this explanatory note as well as revised versions of the cover page and exhibit index. This Amendment No. 2 does
not contain copies of the public offering prospectus included in the Registration Statement, which remains unchanged from Amendment No.1
to the Registration Statement filed on June 24, 2024. This Amendment No. 2 consists only of the cover page, this explanatory note, the
signature pages to the Registration Statement, the exhibit index and the filed exhibits.</t>
        </is>
      </c>
    </row>
    <row r="8">
      <c r="A8" s="4" t="inlineStr">
        <is>
          <t>Entity Central Index Key</t>
        </is>
      </c>
      <c r="B8" s="4" t="inlineStr">
        <is>
          <t>000193936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N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6T00:28:32Z</dcterms:created>
  <dcterms:modified xmlns:dcterms="http://purl.org/dc/terms/" xmlns:xsi="http://www.w3.org/2001/XMLSchema-instance" xsi:type="dcterms:W3CDTF">2024-06-26T00:28:32Z</dcterms:modified>
</cp:coreProperties>
</file>